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9"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he Williams Companies, Inc.</t>
        </is>
      </c>
    </row>
    <row r="8">
      <c r="A8" s="4" t="inlineStr">
        <is>
          <t>Entity Central Index Key</t>
        </is>
      </c>
      <c r="B8" s="4" t="inlineStr">
        <is>
          <t>000010726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Pay vs Performance Disclosure Unit_pure in Millions</t>
        </is>
      </c>
      <c r="B1" s="2" t="inlineStr">
        <is>
          <t>12 Months Ended</t>
        </is>
      </c>
    </row>
    <row r="2">
      <c r="B2" s="2" t="inlineStr">
        <is>
          <t>Dec. 31, 2023 USD ($)</t>
        </is>
      </c>
      <c r="C2" s="2" t="inlineStr">
        <is>
          <t>Dec. 31, 2022 USD ($)</t>
        </is>
      </c>
      <c r="D2" s="2" t="inlineStr">
        <is>
          <t>Dec. 31, 2021 USD ($)</t>
        </is>
      </c>
      <c r="E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Pay Versus Performance The table below provides additional information related to compensation for our named executive officers as required by Item 402(v) of Regulation S-K. non-PEO
YEAR SUMMARY ($) COMPENSATION AVERAGE SUMMARY ($) (a) AVERAGE ($) (a) VALUE OF INITIAL FIXED $100 (b) NET INCOME ($) ADJUSTED (c) ($)
COMPANY TSR ($) BLOOMBERG
2023 $ 17,548,802 $ 18,483,038 $ 4,887,359 $ 5,389,030 $ 190.37 $ 131.11 $ 3,303 $ 6,779
2022 13,887,596 36,717,682 4,323,372 9,088,871 170.05 122.58 2,117 6,418
2021 13,759,533 32,332,070 4,036,788 9,626,605 127.92 106.10 1,562 5,635
2020 12,171,958 12,835,709 4,007,220 4,308,244 92.40 79.13 198 5,105
(a) The PEO for the disclosure is our CEO Mr. Armstrong. The non-PEO non-PEO
(b) The dollar amount represents the value of an initial $100 investment on December 31, 2019, assuming reinvestment of all dividends.
(c) Adjusted EBITDA is a non-GAAP non-GAAP The following tables detail the adjustments to the SCT total compensation value to reach the calculated CAP result. The equity award values are calculated in accordance with FASB ASC Topic 176 for each year-end The PEO calculation of CAP:
YEAR SCT TOTAL COMP DEDUCTIONS FROM DEDUCTIONS FROM ADDITIONS TO SCT ADDITIONS TO SCT COMPENSATION
2023 $ 17,548,802 $ (9,999,977 ) $ (3,453,819 ) $ 13,576,265 $ 811,767 $ 18,483,038
2022 13,887,596 (9,300,000 ) — 31,567,125 562,961 36,717,682
2021 13,759,533 (9,000,015 ) — 26,902,316 670,236 32,332,070
2020 12,171,958 (7,500,010 ) (943,581 ) 8,421,513 685,829 12,835,709 The following details the sources of the CAP additions related to the PEO’s Equity Awards:
YEAR FAIR VALUE OF CHANGE IN VALUE CHANGE IN VALUE CHANGE IN VALUE VALUE OF DIVIDENDS OR EQUITY VALUE
2023 $ 11,424,080 $ 2,990,993 $ (1,565,280 ) $     — $ 726,471 $ 13,576,265
2022 10,498,900 18,907,561 1,709,315 — 451,348 31,567,125
2021 10,126,728 16,198,513 332,207 — 244,868 26,902,316
2020 8,504,268 1,767,331 (2,062,071 ) — 211,985 8,421,513 Note: percent increase in the stock price from December 31, 2020, to December 30, 2022 and increases in the estimated performance-based RSU results of outstanding awards. Performance-based RSUs make up the largest component of the PEO’s annual equity award. The Non-PEO
YEAR SCT TOTAL COMP DEDUCTIONS FROM DEDUCTIONS FROM ADDITIONS TO SCT ADDITIONS TO SCT COMPENSATION
2023 $ 4,887,359 $ (2,850,000 ) $ (577,304 ) $ 3,691,176 $ 237,800 $ 5,389,030
2022 4,323,372 (2,600,006 ) — 7,220,623 144,882 9,088,871
2021 4,036,788 (2,275,002 ) (67,160 ) 7,718,867 213,113 9,626,605
2020 4,007,220 (2,350,001 ) (258,967 ) 2,688,674 221,318 4,308,244 The following details the sources of the CAP additions related to the Non-PEO
YEAR FAIR VALUE OF CHANGE IN VALUE CHANGE IN VALUE CHANGE IN VALUE VALUE OF DIVIDENDS OR EQUITY VALUE
2023 $ 3,246,052 $ 588,212 $ (373,961 ) $     — $ 230,873 $ 3,691,176
2022 2,919,316 3,759,353 410,716 — 131,238 7,220,623
2021 2,546,120 4,926,525 130,284 — 115,937 7,718,867
2020 2,605,503 363,249 (439,842 ) — 159,764 2,688,674 </t>
        </is>
      </c>
      <c r="C4" s="4" t="inlineStr">
        <is>
          <t xml:space="preserve"> </t>
        </is>
      </c>
      <c r="D4" s="4" t="inlineStr">
        <is>
          <t xml:space="preserve"> </t>
        </is>
      </c>
      <c r="E4" s="4" t="inlineStr">
        <is>
          <t xml:space="preserve"> </t>
        </is>
      </c>
    </row>
    <row r="5">
      <c r="A5" s="4" t="inlineStr">
        <is>
          <t>Company Selected Measure Name</t>
        </is>
      </c>
      <c r="B5" s="4" t="inlineStr">
        <is>
          <t>Adjusted EBITDA</t>
        </is>
      </c>
      <c r="C5" s="4" t="inlineStr">
        <is>
          <t xml:space="preserve"> </t>
        </is>
      </c>
      <c r="D5" s="4" t="inlineStr">
        <is>
          <t xml:space="preserve"> </t>
        </is>
      </c>
      <c r="E5" s="4" t="inlineStr">
        <is>
          <t xml:space="preserve"> </t>
        </is>
      </c>
    </row>
    <row r="6">
      <c r="A6" s="4" t="inlineStr">
        <is>
          <t>Named Executive Officers, Footnote</t>
        </is>
      </c>
      <c r="B6" s="4" t="inlineStr">
        <is>
          <t>The non-PEO non-PEO</t>
        </is>
      </c>
      <c r="C6" s="4" t="inlineStr">
        <is>
          <t xml:space="preserve"> </t>
        </is>
      </c>
      <c r="D6" s="4" t="inlineStr">
        <is>
          <t xml:space="preserve"> </t>
        </is>
      </c>
      <c r="E6" s="4" t="inlineStr">
        <is>
          <t xml:space="preserve"> </t>
        </is>
      </c>
    </row>
    <row r="7">
      <c r="A7" s="4" t="inlineStr">
        <is>
          <t>PEO Total Compensation Amount</t>
        </is>
      </c>
      <c r="B7" s="5" t="n">
        <v>17548802</v>
      </c>
      <c r="C7" s="5" t="n">
        <v>13887596</v>
      </c>
      <c r="D7" s="5" t="n">
        <v>13759533</v>
      </c>
      <c r="E7" s="5" t="n">
        <v>12171958</v>
      </c>
    </row>
    <row r="8">
      <c r="A8" s="4" t="inlineStr">
        <is>
          <t>PEO Actually Paid Compensation Amount</t>
        </is>
      </c>
      <c r="B8" s="5" t="n">
        <v>18483038</v>
      </c>
      <c r="C8" s="6" t="n">
        <v>36717682</v>
      </c>
      <c r="D8" s="6" t="n">
        <v>32332070</v>
      </c>
      <c r="E8" s="6" t="n">
        <v>12835709</v>
      </c>
    </row>
    <row r="9">
      <c r="A9" s="4" t="inlineStr">
        <is>
          <t>Adjustment To PEO Compensation, Footnote</t>
        </is>
      </c>
      <c r="B9" s="4" t="inlineStr">
        <is>
          <t xml:space="preserve">The PEO calculation of CAP:
YEAR SCT TOTAL COMP DEDUCTIONS FROM DEDUCTIONS FROM ADDITIONS TO SCT ADDITIONS TO SCT COMPENSATION
2023 $ 17,548,802 $ (9,999,977 ) $ (3,453,819 ) $ 13,576,265 $ 811,767 $ 18,483,038
2022 13,887,596 (9,300,000 ) — 31,567,125 562,961 36,717,682
2021 13,759,533 (9,000,015 ) — 26,902,316 670,236 32,332,070
2020 12,171,958 (7,500,010 ) (943,581 ) 8,421,513 685,829 12,835,709 The following details the sources of the CAP additions related to the PEO’s Equity Awards:
YEAR FAIR VALUE OF CHANGE IN VALUE CHANGE IN VALUE CHANGE IN VALUE VALUE OF DIVIDENDS OR EQUITY VALUE
2023 $ 11,424,080 $ 2,990,993 $ (1,565,280 ) $     — $ 726,471 $ 13,576,265
2022 10,498,900 18,907,561 1,709,315 — 451,348 31,567,125
2021 10,126,728 16,198,513 332,207 — 244,868 26,902,316
2020 8,504,268 1,767,331 (2,062,071 ) — 211,985 8,421,513 Note: percent increase in the stock price from December 31, 2020, to December 30, 2022 and increases in the estimated performance-based RSU results of outstanding awards. Performance-based RSUs make up the largest component of the PEO’s annual equity award. </t>
        </is>
      </c>
      <c r="C9" s="4" t="inlineStr">
        <is>
          <t xml:space="preserve"> </t>
        </is>
      </c>
      <c r="D9" s="4" t="inlineStr">
        <is>
          <t xml:space="preserve"> </t>
        </is>
      </c>
      <c r="E9" s="4" t="inlineStr">
        <is>
          <t xml:space="preserve"> </t>
        </is>
      </c>
    </row>
    <row r="10">
      <c r="A10" s="4" t="inlineStr">
        <is>
          <t>Non-PEO NEO Average Total Compensation Amount</t>
        </is>
      </c>
      <c r="B10" s="5" t="n">
        <v>4887359</v>
      </c>
      <c r="C10" s="6" t="n">
        <v>4323372</v>
      </c>
      <c r="D10" s="6" t="n">
        <v>4036788</v>
      </c>
      <c r="E10" s="6" t="n">
        <v>4007220</v>
      </c>
    </row>
    <row r="11">
      <c r="A11" s="4" t="inlineStr">
        <is>
          <t>Non-PEO NEO Average Compensation Actually Paid Amount</t>
        </is>
      </c>
      <c r="B11" s="5" t="n">
        <v>5389030</v>
      </c>
      <c r="C11" s="6" t="n">
        <v>9088871</v>
      </c>
      <c r="D11" s="6" t="n">
        <v>9626605</v>
      </c>
      <c r="E11" s="6" t="n">
        <v>4308244</v>
      </c>
    </row>
    <row r="12">
      <c r="A12" s="4" t="inlineStr">
        <is>
          <t>Adjustment to Non-PEO NEO Compensation Footnote</t>
        </is>
      </c>
      <c r="B12" s="4" t="inlineStr">
        <is>
          <t xml:space="preserve">The Non-PEO
YEAR SCT TOTAL COMP DEDUCTIONS FROM DEDUCTIONS FROM ADDITIONS TO SCT ADDITIONS TO SCT COMPENSATION
2023 $ 4,887,359 $ (2,850,000 ) $ (577,304 ) $ 3,691,176 $ 237,800 $ 5,389,030
2022 4,323,372 (2,600,006 ) — 7,220,623 144,882 9,088,871
2021 4,036,788 (2,275,002 ) (67,160 ) 7,718,867 213,113 9,626,605
2020 4,007,220 (2,350,001 ) (258,967 ) 2,688,674 221,318 4,308,244 The following details the sources of the CAP additions related to the Non-PEO
YEAR FAIR VALUE OF CHANGE IN VALUE CHANGE IN VALUE CHANGE IN VALUE VALUE OF DIVIDENDS OR EQUITY VALUE
2023 $ 3,246,052 $ 588,212 $ (373,961 ) $     — $ 230,873 $ 3,691,176
2022 2,919,316 3,759,353 410,716 — 131,238 7,220,623
2021 2,546,120 4,926,525 130,284 — 115,937 7,718,867
2020 2,605,503 363,249 (439,842 ) — 159,764 2,688,674 </t>
        </is>
      </c>
      <c r="C12" s="4" t="inlineStr">
        <is>
          <t xml:space="preserve"> </t>
        </is>
      </c>
      <c r="D12" s="4" t="inlineStr">
        <is>
          <t xml:space="preserve"> </t>
        </is>
      </c>
      <c r="E12" s="4" t="inlineStr">
        <is>
          <t xml:space="preserve"> </t>
        </is>
      </c>
    </row>
    <row r="13">
      <c r="A13" s="4" t="inlineStr">
        <is>
          <t>Compensation Actually Paid vs. Total Shareholder Return</t>
        </is>
      </c>
      <c r="C13" s="4" t="inlineStr">
        <is>
          <t xml:space="preserve"> </t>
        </is>
      </c>
      <c r="D13" s="4" t="inlineStr">
        <is>
          <t xml:space="preserve"> </t>
        </is>
      </c>
      <c r="E13" s="4" t="inlineStr">
        <is>
          <t xml:space="preserve"> </t>
        </is>
      </c>
    </row>
    <row r="14">
      <c r="A14" s="4" t="inlineStr">
        <is>
          <t>Compensation Actually Paid vs. Net Income</t>
        </is>
      </c>
      <c r="C14" s="4" t="inlineStr">
        <is>
          <t xml:space="preserve"> </t>
        </is>
      </c>
      <c r="D14" s="4" t="inlineStr">
        <is>
          <t xml:space="preserve"> </t>
        </is>
      </c>
      <c r="E14" s="4" t="inlineStr">
        <is>
          <t xml:space="preserve"> </t>
        </is>
      </c>
    </row>
    <row r="15">
      <c r="A15" s="4" t="inlineStr">
        <is>
          <t>Compensation Actually Paid vs. Company Selected Measure</t>
        </is>
      </c>
      <c r="C15" s="4" t="inlineStr">
        <is>
          <t xml:space="preserve"> </t>
        </is>
      </c>
      <c r="D15" s="4" t="inlineStr">
        <is>
          <t xml:space="preserve"> </t>
        </is>
      </c>
      <c r="E15" s="4" t="inlineStr">
        <is>
          <t xml:space="preserve"> </t>
        </is>
      </c>
    </row>
    <row r="16">
      <c r="A16" s="4" t="inlineStr">
        <is>
          <t>Tabular List, Table</t>
        </is>
      </c>
      <c r="B16" s="4" t="inlineStr">
        <is>
          <t>The four metrics on the following table represent an unranked list of the most important performance measures used by the Company to align compensation with Company performance.
MOST IMPORTANT PERFORMANCE METRICS IN 2023
Adjusted EBITDA
Available Funds From Operations (AFFO) Per Share
Relative Total Shareholder Return (TSR)
Return on Capital Employed (ROCE)</t>
        </is>
      </c>
      <c r="C16" s="4" t="inlineStr">
        <is>
          <t xml:space="preserve"> </t>
        </is>
      </c>
      <c r="D16" s="4" t="inlineStr">
        <is>
          <t xml:space="preserve"> </t>
        </is>
      </c>
      <c r="E16" s="4" t="inlineStr">
        <is>
          <t xml:space="preserve"> </t>
        </is>
      </c>
    </row>
    <row r="17">
      <c r="A17" s="4" t="inlineStr">
        <is>
          <t>Total Shareholder Return Amount</t>
        </is>
      </c>
      <c r="B17" s="7" t="n">
        <v>190.37</v>
      </c>
      <c r="C17" s="8" t="n">
        <v>170.05</v>
      </c>
      <c r="D17" s="8" t="n">
        <v>127.92</v>
      </c>
      <c r="E17" s="9" t="n">
        <v>92.40000000000001</v>
      </c>
    </row>
    <row r="18">
      <c r="A18" s="4" t="inlineStr">
        <is>
          <t>Peer Group Total Shareholder Return Amount</t>
        </is>
      </c>
      <c r="B18" s="8" t="n">
        <v>131.11</v>
      </c>
      <c r="C18" s="8" t="n">
        <v>122.58</v>
      </c>
      <c r="D18" s="9" t="n">
        <v>106.1</v>
      </c>
      <c r="E18" s="8" t="n">
        <v>79.13</v>
      </c>
    </row>
    <row r="19">
      <c r="A19" s="4" t="inlineStr">
        <is>
          <t>Net Income (Loss)</t>
        </is>
      </c>
      <c r="B19" s="5" t="n">
        <v>3303000000</v>
      </c>
      <c r="C19" s="5" t="n">
        <v>2117000000</v>
      </c>
      <c r="D19" s="5" t="n">
        <v>1562000000</v>
      </c>
      <c r="E19" s="5" t="n">
        <v>198000000</v>
      </c>
    </row>
    <row r="20">
      <c r="A20" s="4" t="inlineStr">
        <is>
          <t>Company Selected Measure Amount</t>
        </is>
      </c>
      <c r="B20" s="6" t="n">
        <v>6779</v>
      </c>
      <c r="C20" s="6" t="n">
        <v>6418</v>
      </c>
      <c r="D20" s="6" t="n">
        <v>5635</v>
      </c>
      <c r="E20" s="6" t="n">
        <v>5105</v>
      </c>
    </row>
    <row r="21">
      <c r="A21" s="4" t="inlineStr">
        <is>
          <t>PEO Name</t>
        </is>
      </c>
      <c r="B21" s="4" t="inlineStr">
        <is>
          <t>Mr. Armstrong</t>
        </is>
      </c>
      <c r="C21" s="4" t="inlineStr">
        <is>
          <t xml:space="preserve"> </t>
        </is>
      </c>
      <c r="D21" s="4" t="inlineStr">
        <is>
          <t xml:space="preserve"> </t>
        </is>
      </c>
      <c r="E21" s="4" t="inlineStr">
        <is>
          <t xml:space="preserve"> </t>
        </is>
      </c>
    </row>
    <row r="22">
      <c r="A22" s="4" t="inlineStr">
        <is>
          <t>Measure:: 1</t>
        </is>
      </c>
      <c r="B22" s="4" t="inlineStr">
        <is>
          <t xml:space="preserve"> </t>
        </is>
      </c>
      <c r="C22" s="4" t="inlineStr">
        <is>
          <t xml:space="preserve"> </t>
        </is>
      </c>
      <c r="D22" s="4" t="inlineStr">
        <is>
          <t xml:space="preserve"> </t>
        </is>
      </c>
      <c r="E22" s="4" t="inlineStr">
        <is>
          <t xml:space="preserve"> </t>
        </is>
      </c>
    </row>
    <row r="23">
      <c r="A23" s="3" t="inlineStr">
        <is>
          <t>Pay vs Performance Disclosure</t>
        </is>
      </c>
      <c r="B23" s="4" t="inlineStr">
        <is>
          <t xml:space="preserve"> </t>
        </is>
      </c>
      <c r="C23" s="4" t="inlineStr">
        <is>
          <t xml:space="preserve"> </t>
        </is>
      </c>
      <c r="D23" s="4" t="inlineStr">
        <is>
          <t xml:space="preserve"> </t>
        </is>
      </c>
      <c r="E23" s="4" t="inlineStr">
        <is>
          <t xml:space="preserve"> </t>
        </is>
      </c>
    </row>
    <row r="24">
      <c r="A24" s="4" t="inlineStr">
        <is>
          <t>Name</t>
        </is>
      </c>
      <c r="B24" s="4" t="inlineStr">
        <is>
          <t>Adjusted EBITDA</t>
        </is>
      </c>
      <c r="C24" s="4" t="inlineStr">
        <is>
          <t xml:space="preserve"> </t>
        </is>
      </c>
      <c r="D24" s="4" t="inlineStr">
        <is>
          <t xml:space="preserve"> </t>
        </is>
      </c>
      <c r="E24" s="4" t="inlineStr">
        <is>
          <t xml:space="preserve"> </t>
        </is>
      </c>
    </row>
    <row r="25">
      <c r="A25" s="4" t="inlineStr">
        <is>
          <t>Non-GAAP Measure Description</t>
        </is>
      </c>
      <c r="B25" s="4" t="inlineStr">
        <is>
          <t>Adjusted EBITDA is a non-GAAP non-GAAP</t>
        </is>
      </c>
      <c r="C25" s="4" t="inlineStr">
        <is>
          <t xml:space="preserve"> </t>
        </is>
      </c>
      <c r="D25" s="4" t="inlineStr">
        <is>
          <t xml:space="preserve"> </t>
        </is>
      </c>
      <c r="E25" s="4" t="inlineStr">
        <is>
          <t xml:space="preserve"> </t>
        </is>
      </c>
    </row>
    <row r="26">
      <c r="A26" s="4" t="inlineStr">
        <is>
          <t>Measure:: 2</t>
        </is>
      </c>
      <c r="B26" s="4" t="inlineStr">
        <is>
          <t xml:space="preserve"> </t>
        </is>
      </c>
      <c r="C26" s="4" t="inlineStr">
        <is>
          <t xml:space="preserve"> </t>
        </is>
      </c>
      <c r="D26" s="4" t="inlineStr">
        <is>
          <t xml:space="preserve"> </t>
        </is>
      </c>
      <c r="E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row>
    <row r="28">
      <c r="A28" s="4" t="inlineStr">
        <is>
          <t>Name</t>
        </is>
      </c>
      <c r="B28" s="4" t="inlineStr">
        <is>
          <t>Available Funds From Operations (AFFO) Per Share</t>
        </is>
      </c>
      <c r="C28" s="4" t="inlineStr">
        <is>
          <t xml:space="preserve"> </t>
        </is>
      </c>
      <c r="D28" s="4" t="inlineStr">
        <is>
          <t xml:space="preserve"> </t>
        </is>
      </c>
      <c r="E28" s="4" t="inlineStr">
        <is>
          <t xml:space="preserve"> </t>
        </is>
      </c>
    </row>
    <row r="29">
      <c r="A29" s="4" t="inlineStr">
        <is>
          <t>Measure:: 3</t>
        </is>
      </c>
      <c r="B29" s="4" t="inlineStr">
        <is>
          <t xml:space="preserve"> </t>
        </is>
      </c>
      <c r="C29" s="4" t="inlineStr">
        <is>
          <t xml:space="preserve"> </t>
        </is>
      </c>
      <c r="D29" s="4" t="inlineStr">
        <is>
          <t xml:space="preserve"> </t>
        </is>
      </c>
      <c r="E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row>
    <row r="31">
      <c r="A31" s="4" t="inlineStr">
        <is>
          <t>Name</t>
        </is>
      </c>
      <c r="B31" s="4" t="inlineStr">
        <is>
          <t>Relative Total Shareholder Return (TSR)</t>
        </is>
      </c>
      <c r="C31" s="4" t="inlineStr">
        <is>
          <t xml:space="preserve"> </t>
        </is>
      </c>
      <c r="D31" s="4" t="inlineStr">
        <is>
          <t xml:space="preserve"> </t>
        </is>
      </c>
      <c r="E31" s="4" t="inlineStr">
        <is>
          <t xml:space="preserve"> </t>
        </is>
      </c>
    </row>
    <row r="32">
      <c r="A32" s="4" t="inlineStr">
        <is>
          <t>Measure:: 4</t>
        </is>
      </c>
      <c r="B32" s="4" t="inlineStr">
        <is>
          <t xml:space="preserve"> </t>
        </is>
      </c>
      <c r="C32" s="4" t="inlineStr">
        <is>
          <t xml:space="preserve"> </t>
        </is>
      </c>
      <c r="D32" s="4" t="inlineStr">
        <is>
          <t xml:space="preserve"> </t>
        </is>
      </c>
      <c r="E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row>
    <row r="34">
      <c r="A34" s="4" t="inlineStr">
        <is>
          <t>Name</t>
        </is>
      </c>
      <c r="B34" s="4" t="inlineStr">
        <is>
          <t>Return on Capital Employed (ROCE)</t>
        </is>
      </c>
      <c r="C34" s="4" t="inlineStr">
        <is>
          <t xml:space="preserve"> </t>
        </is>
      </c>
      <c r="D34" s="4" t="inlineStr">
        <is>
          <t xml:space="preserve"> </t>
        </is>
      </c>
      <c r="E34" s="4" t="inlineStr">
        <is>
          <t xml:space="preserve"> </t>
        </is>
      </c>
    </row>
    <row r="35">
      <c r="A35" s="4" t="inlineStr">
        <is>
          <t>PEO | DEDUCTIONS FROM SCT TOTAL FOR EQUITY AWARDS [Member]</t>
        </is>
      </c>
      <c r="B35" s="4" t="inlineStr">
        <is>
          <t xml:space="preserve"> </t>
        </is>
      </c>
      <c r="C35" s="4" t="inlineStr">
        <is>
          <t xml:space="preserve"> </t>
        </is>
      </c>
      <c r="D35" s="4" t="inlineStr">
        <is>
          <t xml:space="preserve"> </t>
        </is>
      </c>
      <c r="E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row>
    <row r="37">
      <c r="A37" s="4" t="inlineStr">
        <is>
          <t>Adjustment to Compensation, Amount</t>
        </is>
      </c>
      <c r="B37" s="5" t="n">
        <v>-9999977</v>
      </c>
      <c r="C37" s="5" t="n">
        <v>-9300000</v>
      </c>
      <c r="D37" s="5" t="n">
        <v>-9000015</v>
      </c>
      <c r="E37" s="5" t="n">
        <v>-7500010</v>
      </c>
    </row>
    <row r="38">
      <c r="A38" s="4" t="inlineStr">
        <is>
          <t>PEO | DEDUCTIONS FROM SCT FOR PENSION BENEFITS [Member]</t>
        </is>
      </c>
      <c r="B38" s="4" t="inlineStr">
        <is>
          <t xml:space="preserve"> </t>
        </is>
      </c>
      <c r="C38" s="4" t="inlineStr">
        <is>
          <t xml:space="preserve"> </t>
        </is>
      </c>
      <c r="D38" s="4" t="inlineStr">
        <is>
          <t xml:space="preserve"> </t>
        </is>
      </c>
      <c r="E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row>
    <row r="40">
      <c r="A40" s="4" t="inlineStr">
        <is>
          <t>Adjustment to Compensation, Amount</t>
        </is>
      </c>
      <c r="B40" s="6" t="n">
        <v>-3453819</v>
      </c>
      <c r="C40" s="4" t="inlineStr">
        <is>
          <t xml:space="preserve"> </t>
        </is>
      </c>
      <c r="D40" s="4" t="inlineStr">
        <is>
          <t xml:space="preserve"> </t>
        </is>
      </c>
      <c r="E40" s="6" t="n">
        <v>-943581</v>
      </c>
    </row>
    <row r="41">
      <c r="A41" s="4" t="inlineStr">
        <is>
          <t>PEO | ADDITIONS TO SCT TOTAL FOR EQUITY AWARDS [Member]</t>
        </is>
      </c>
      <c r="B41" s="4" t="inlineStr">
        <is>
          <t xml:space="preserve"> </t>
        </is>
      </c>
      <c r="C41" s="4" t="inlineStr">
        <is>
          <t xml:space="preserve"> </t>
        </is>
      </c>
      <c r="D41" s="4" t="inlineStr">
        <is>
          <t xml:space="preserve"> </t>
        </is>
      </c>
      <c r="E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row>
    <row r="43">
      <c r="A43" s="4" t="inlineStr">
        <is>
          <t>Adjustment to Compensation, Amount</t>
        </is>
      </c>
      <c r="B43" s="6" t="n">
        <v>13576265</v>
      </c>
      <c r="C43" s="6" t="n">
        <v>31567125</v>
      </c>
      <c r="D43" s="6" t="n">
        <v>26902316</v>
      </c>
      <c r="E43" s="6" t="n">
        <v>8421513</v>
      </c>
    </row>
    <row r="44">
      <c r="A44" s="4" t="inlineStr">
        <is>
          <t>PEO | ADDITIONS TO SCT FOR PENSION BENEFITS [Member]</t>
        </is>
      </c>
      <c r="B44" s="4" t="inlineStr">
        <is>
          <t xml:space="preserve"> </t>
        </is>
      </c>
      <c r="C44" s="4" t="inlineStr">
        <is>
          <t xml:space="preserve"> </t>
        </is>
      </c>
      <c r="D44" s="4" t="inlineStr">
        <is>
          <t xml:space="preserve"> </t>
        </is>
      </c>
      <c r="E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row>
    <row r="46">
      <c r="A46" s="4" t="inlineStr">
        <is>
          <t>Adjustment to Compensation, Amount</t>
        </is>
      </c>
      <c r="B46" s="6" t="n">
        <v>811767</v>
      </c>
      <c r="C46" s="6" t="n">
        <v>562961</v>
      </c>
      <c r="D46" s="6" t="n">
        <v>670236</v>
      </c>
      <c r="E46" s="6" t="n">
        <v>685829</v>
      </c>
    </row>
    <row r="47">
      <c r="A47" s="4" t="inlineStr">
        <is>
          <t>PEO | EQUITY AWARDS ADJUSTMENTS FAIR VALUE OF CURRENT YEAR AWARDS OUTSTANDING AT YEAR END [Member]</t>
        </is>
      </c>
      <c r="B47" s="4" t="inlineStr">
        <is>
          <t xml:space="preserve"> </t>
        </is>
      </c>
      <c r="C47" s="4" t="inlineStr">
        <is>
          <t xml:space="preserve"> </t>
        </is>
      </c>
      <c r="D47" s="4" t="inlineStr">
        <is>
          <t xml:space="preserve"> </t>
        </is>
      </c>
      <c r="E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row>
    <row r="49">
      <c r="A49" s="4" t="inlineStr">
        <is>
          <t>Adjustment to Compensation, Amount</t>
        </is>
      </c>
      <c r="B49" s="6" t="n">
        <v>11424080</v>
      </c>
      <c r="C49" s="6" t="n">
        <v>10498900</v>
      </c>
      <c r="D49" s="6" t="n">
        <v>10126728</v>
      </c>
      <c r="E49" s="6" t="n">
        <v>8504268</v>
      </c>
    </row>
    <row r="50">
      <c r="A50" s="4" t="inlineStr">
        <is>
          <t>PEO | EQUITY AWARDS ADJUSTMENTS CHANGE IN VALUE OF PRIOR YEARS' AWARDS OUTSTANDING AT YEAR END [Member]</t>
        </is>
      </c>
      <c r="B50" s="4" t="inlineStr">
        <is>
          <t xml:space="preserve"> </t>
        </is>
      </c>
      <c r="C50" s="4" t="inlineStr">
        <is>
          <t xml:space="preserve"> </t>
        </is>
      </c>
      <c r="D50" s="4" t="inlineStr">
        <is>
          <t xml:space="preserve"> </t>
        </is>
      </c>
      <c r="E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row>
    <row r="52">
      <c r="A52" s="4" t="inlineStr">
        <is>
          <t>Adjustment to Compensation, Amount</t>
        </is>
      </c>
      <c r="B52" s="6" t="n">
        <v>2990993</v>
      </c>
      <c r="C52" s="6" t="n">
        <v>18907561</v>
      </c>
      <c r="D52" s="6" t="n">
        <v>16198513</v>
      </c>
      <c r="E52" s="6" t="n">
        <v>1767331</v>
      </c>
    </row>
    <row r="53">
      <c r="A53" s="4" t="inlineStr">
        <is>
          <t>PEO | EQUITY AWARDS ADJUSTMENTS CHANGE IN VALUE OF PRIOR YEARS' AWARDS THAT VESTED IN YEAR [Member]</t>
        </is>
      </c>
      <c r="B53" s="4" t="inlineStr">
        <is>
          <t xml:space="preserve"> </t>
        </is>
      </c>
      <c r="C53" s="4" t="inlineStr">
        <is>
          <t xml:space="preserve"> </t>
        </is>
      </c>
      <c r="D53" s="4" t="inlineStr">
        <is>
          <t xml:space="preserve"> </t>
        </is>
      </c>
      <c r="E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row>
    <row r="55">
      <c r="A55" s="4" t="inlineStr">
        <is>
          <t>Adjustment to Compensation, Amount</t>
        </is>
      </c>
      <c r="B55" s="6" t="n">
        <v>-1565280</v>
      </c>
      <c r="C55" s="6" t="n">
        <v>1709315</v>
      </c>
      <c r="D55" s="6" t="n">
        <v>332207</v>
      </c>
      <c r="E55" s="6" t="n">
        <v>-2062071</v>
      </c>
    </row>
    <row r="56">
      <c r="A56" s="4" t="inlineStr">
        <is>
          <t>PEO | EQUITY AWARDS ADJUSTMENTS VALUE OF DIVIDENDS OR OTHER EARNINGS PAID ON EQUITY AWARDS NOT OTHERWISE REFLECTED IN FAIR VALUE OR TOTAL COMPENSATION [Member]</t>
        </is>
      </c>
      <c r="B56" s="4" t="inlineStr">
        <is>
          <t xml:space="preserve"> </t>
        </is>
      </c>
      <c r="C56" s="4" t="inlineStr">
        <is>
          <t xml:space="preserve"> </t>
        </is>
      </c>
      <c r="D56" s="4" t="inlineStr">
        <is>
          <t xml:space="preserve"> </t>
        </is>
      </c>
      <c r="E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row>
    <row r="58">
      <c r="A58" s="4" t="inlineStr">
        <is>
          <t>Adjustment to Compensation, Amount</t>
        </is>
      </c>
      <c r="B58" s="6" t="n">
        <v>726471</v>
      </c>
      <c r="C58" s="6" t="n">
        <v>451348</v>
      </c>
      <c r="D58" s="6" t="n">
        <v>244868</v>
      </c>
      <c r="E58" s="6" t="n">
        <v>211985</v>
      </c>
    </row>
    <row r="59">
      <c r="A59" s="4" t="inlineStr">
        <is>
          <t>Non-PEO NEO | DEDUCTIONS FROM SCT TOTAL FOR EQUITY AWARDS [Member]</t>
        </is>
      </c>
      <c r="B59" s="4" t="inlineStr">
        <is>
          <t xml:space="preserve"> </t>
        </is>
      </c>
      <c r="C59" s="4" t="inlineStr">
        <is>
          <t xml:space="preserve"> </t>
        </is>
      </c>
      <c r="D59" s="4" t="inlineStr">
        <is>
          <t xml:space="preserve"> </t>
        </is>
      </c>
      <c r="E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row>
    <row r="61">
      <c r="A61" s="4" t="inlineStr">
        <is>
          <t>Adjustment to Compensation, Amount</t>
        </is>
      </c>
      <c r="B61" s="6" t="n">
        <v>-2850000</v>
      </c>
      <c r="C61" s="6" t="n">
        <v>-2600006</v>
      </c>
      <c r="D61" s="6" t="n">
        <v>-2275002</v>
      </c>
      <c r="E61" s="6" t="n">
        <v>-2350001</v>
      </c>
    </row>
    <row r="62">
      <c r="A62" s="4" t="inlineStr">
        <is>
          <t>Non-PEO NEO | DEDUCTIONS FROM SCT FOR PENSION BENEFITS [Member]</t>
        </is>
      </c>
      <c r="B62" s="4" t="inlineStr">
        <is>
          <t xml:space="preserve"> </t>
        </is>
      </c>
      <c r="C62" s="4" t="inlineStr">
        <is>
          <t xml:space="preserve"> </t>
        </is>
      </c>
      <c r="D62" s="4" t="inlineStr">
        <is>
          <t xml:space="preserve"> </t>
        </is>
      </c>
      <c r="E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row>
    <row r="64">
      <c r="A64" s="4" t="inlineStr">
        <is>
          <t>Adjustment to Compensation, Amount</t>
        </is>
      </c>
      <c r="B64" s="6" t="n">
        <v>-577304</v>
      </c>
      <c r="C64" s="4" t="inlineStr">
        <is>
          <t xml:space="preserve"> </t>
        </is>
      </c>
      <c r="D64" s="6" t="n">
        <v>-67160</v>
      </c>
      <c r="E64" s="6" t="n">
        <v>-258967</v>
      </c>
    </row>
    <row r="65">
      <c r="A65" s="4" t="inlineStr">
        <is>
          <t>Non-PEO NEO | ADDITIONS TO SCT TOTAL FOR EQUITY AWARDS [Member]</t>
        </is>
      </c>
      <c r="B65" s="4" t="inlineStr">
        <is>
          <t xml:space="preserve"> </t>
        </is>
      </c>
      <c r="C65" s="4" t="inlineStr">
        <is>
          <t xml:space="preserve"> </t>
        </is>
      </c>
      <c r="D65" s="4" t="inlineStr">
        <is>
          <t xml:space="preserve"> </t>
        </is>
      </c>
      <c r="E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row>
    <row r="67">
      <c r="A67" s="4" t="inlineStr">
        <is>
          <t>Adjustment to Compensation, Amount</t>
        </is>
      </c>
      <c r="B67" s="6" t="n">
        <v>3691176</v>
      </c>
      <c r="C67" s="6" t="n">
        <v>7220623</v>
      </c>
      <c r="D67" s="6" t="n">
        <v>7718867</v>
      </c>
      <c r="E67" s="6" t="n">
        <v>2688674</v>
      </c>
    </row>
    <row r="68">
      <c r="A68" s="4" t="inlineStr">
        <is>
          <t>Non-PEO NEO | ADDITIONS TO SCT FOR PENSION BENEFITS [Member]</t>
        </is>
      </c>
      <c r="B68" s="4" t="inlineStr">
        <is>
          <t xml:space="preserve"> </t>
        </is>
      </c>
      <c r="C68" s="4" t="inlineStr">
        <is>
          <t xml:space="preserve"> </t>
        </is>
      </c>
      <c r="D68" s="4" t="inlineStr">
        <is>
          <t xml:space="preserve"> </t>
        </is>
      </c>
      <c r="E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row>
    <row r="70">
      <c r="A70" s="4" t="inlineStr">
        <is>
          <t>Adjustment to Compensation, Amount</t>
        </is>
      </c>
      <c r="B70" s="6" t="n">
        <v>237800</v>
      </c>
      <c r="C70" s="6" t="n">
        <v>144882</v>
      </c>
      <c r="D70" s="6" t="n">
        <v>213113</v>
      </c>
      <c r="E70" s="6" t="n">
        <v>221318</v>
      </c>
    </row>
    <row r="71">
      <c r="A71" s="4" t="inlineStr">
        <is>
          <t>Non-PEO NEO | EQUITY AWARDS ADJUSTMENTS FAIR VALUE OF CURRENT YEAR AWARDS OUTSTANDING AT YEAR END [Member]</t>
        </is>
      </c>
      <c r="B71" s="4" t="inlineStr">
        <is>
          <t xml:space="preserve"> </t>
        </is>
      </c>
      <c r="C71" s="4" t="inlineStr">
        <is>
          <t xml:space="preserve"> </t>
        </is>
      </c>
      <c r="D71" s="4" t="inlineStr">
        <is>
          <t xml:space="preserve"> </t>
        </is>
      </c>
      <c r="E71" s="4" t="inlineStr">
        <is>
          <t xml:space="preserve"> </t>
        </is>
      </c>
    </row>
    <row r="72">
      <c r="A72" s="3" t="inlineStr">
        <is>
          <t>Pay vs Performance Disclosure</t>
        </is>
      </c>
      <c r="B72" s="4" t="inlineStr">
        <is>
          <t xml:space="preserve"> </t>
        </is>
      </c>
      <c r="C72" s="4" t="inlineStr">
        <is>
          <t xml:space="preserve"> </t>
        </is>
      </c>
      <c r="D72" s="4" t="inlineStr">
        <is>
          <t xml:space="preserve"> </t>
        </is>
      </c>
      <c r="E72" s="4" t="inlineStr">
        <is>
          <t xml:space="preserve"> </t>
        </is>
      </c>
    </row>
    <row r="73">
      <c r="A73" s="4" t="inlineStr">
        <is>
          <t>Adjustment to Compensation, Amount</t>
        </is>
      </c>
      <c r="B73" s="6" t="n">
        <v>3246052</v>
      </c>
      <c r="C73" s="6" t="n">
        <v>2919316</v>
      </c>
      <c r="D73" s="6" t="n">
        <v>2546120</v>
      </c>
      <c r="E73" s="6" t="n">
        <v>2605503</v>
      </c>
    </row>
    <row r="74">
      <c r="A74" s="4" t="inlineStr">
        <is>
          <t>Non-PEO NEO | EQUITY AWARDS ADJUSTMENTS CHANGE IN VALUE OF PRIOR YEARS' AWARDS OUTSTANDING AT YEAR END [Member]</t>
        </is>
      </c>
      <c r="B74" s="4" t="inlineStr">
        <is>
          <t xml:space="preserve"> </t>
        </is>
      </c>
      <c r="C74" s="4" t="inlineStr">
        <is>
          <t xml:space="preserve"> </t>
        </is>
      </c>
      <c r="D74" s="4" t="inlineStr">
        <is>
          <t xml:space="preserve"> </t>
        </is>
      </c>
      <c r="E74" s="4" t="inlineStr">
        <is>
          <t xml:space="preserve"> </t>
        </is>
      </c>
    </row>
    <row r="75">
      <c r="A75" s="3" t="inlineStr">
        <is>
          <t>Pay vs Performance Disclosure</t>
        </is>
      </c>
      <c r="B75" s="4" t="inlineStr">
        <is>
          <t xml:space="preserve"> </t>
        </is>
      </c>
      <c r="C75" s="4" t="inlineStr">
        <is>
          <t xml:space="preserve"> </t>
        </is>
      </c>
      <c r="D75" s="4" t="inlineStr">
        <is>
          <t xml:space="preserve"> </t>
        </is>
      </c>
      <c r="E75" s="4" t="inlineStr">
        <is>
          <t xml:space="preserve"> </t>
        </is>
      </c>
    </row>
    <row r="76">
      <c r="A76" s="4" t="inlineStr">
        <is>
          <t>Adjustment to Compensation, Amount</t>
        </is>
      </c>
      <c r="B76" s="6" t="n">
        <v>588212</v>
      </c>
      <c r="C76" s="6" t="n">
        <v>3759353</v>
      </c>
      <c r="D76" s="6" t="n">
        <v>4926525</v>
      </c>
      <c r="E76" s="6" t="n">
        <v>363249</v>
      </c>
    </row>
    <row r="77">
      <c r="A77" s="4" t="inlineStr">
        <is>
          <t>Non-PEO NEO | EQUITY AWARDS ADJUSTMENTS CHANGE IN VALUE OF PRIOR YEARS' AWARDS THAT VESTED IN YEAR [Member]</t>
        </is>
      </c>
      <c r="B77" s="4" t="inlineStr">
        <is>
          <t xml:space="preserve"> </t>
        </is>
      </c>
      <c r="C77" s="4" t="inlineStr">
        <is>
          <t xml:space="preserve"> </t>
        </is>
      </c>
      <c r="D77" s="4" t="inlineStr">
        <is>
          <t xml:space="preserve"> </t>
        </is>
      </c>
      <c r="E77" s="4" t="inlineStr">
        <is>
          <t xml:space="preserve"> </t>
        </is>
      </c>
    </row>
    <row r="78">
      <c r="A78" s="3" t="inlineStr">
        <is>
          <t>Pay vs Performance Disclosure</t>
        </is>
      </c>
      <c r="B78" s="4" t="inlineStr">
        <is>
          <t xml:space="preserve"> </t>
        </is>
      </c>
      <c r="C78" s="4" t="inlineStr">
        <is>
          <t xml:space="preserve"> </t>
        </is>
      </c>
      <c r="D78" s="4" t="inlineStr">
        <is>
          <t xml:space="preserve"> </t>
        </is>
      </c>
      <c r="E78" s="4" t="inlineStr">
        <is>
          <t xml:space="preserve"> </t>
        </is>
      </c>
    </row>
    <row r="79">
      <c r="A79" s="4" t="inlineStr">
        <is>
          <t>Adjustment to Compensation, Amount</t>
        </is>
      </c>
      <c r="B79" s="6" t="n">
        <v>-373961</v>
      </c>
      <c r="C79" s="6" t="n">
        <v>410716</v>
      </c>
      <c r="D79" s="6" t="n">
        <v>130284</v>
      </c>
      <c r="E79" s="6" t="n">
        <v>-439842</v>
      </c>
    </row>
    <row r="80">
      <c r="A80" s="4" t="inlineStr">
        <is>
          <t>Non-PEO NEO | EQUITY AWARDS ADJUSTMENTS VALUE OF DIVIDENDS OR OTHER EARNINGS PAID ON EQUITY AWARDS NOT OTHERWISE REFLECTED IN FAIR VALUE OR TOTAL COMPENSATION [Member]</t>
        </is>
      </c>
      <c r="B80" s="4" t="inlineStr">
        <is>
          <t xml:space="preserve"> </t>
        </is>
      </c>
      <c r="C80" s="4" t="inlineStr">
        <is>
          <t xml:space="preserve"> </t>
        </is>
      </c>
      <c r="D80" s="4" t="inlineStr">
        <is>
          <t xml:space="preserve"> </t>
        </is>
      </c>
      <c r="E80" s="4" t="inlineStr">
        <is>
          <t xml:space="preserve"> </t>
        </is>
      </c>
    </row>
    <row r="81">
      <c r="A81" s="3" t="inlineStr">
        <is>
          <t>Pay vs Performance Disclosure</t>
        </is>
      </c>
      <c r="B81" s="4" t="inlineStr">
        <is>
          <t xml:space="preserve"> </t>
        </is>
      </c>
      <c r="C81" s="4" t="inlineStr">
        <is>
          <t xml:space="preserve"> </t>
        </is>
      </c>
      <c r="D81" s="4" t="inlineStr">
        <is>
          <t xml:space="preserve"> </t>
        </is>
      </c>
      <c r="E81" s="4" t="inlineStr">
        <is>
          <t xml:space="preserve"> </t>
        </is>
      </c>
    </row>
    <row r="82">
      <c r="A82" s="4" t="inlineStr">
        <is>
          <t>Adjustment to Compensation, Amount</t>
        </is>
      </c>
      <c r="B82" s="5" t="n">
        <v>230873</v>
      </c>
      <c r="C82" s="5" t="n">
        <v>131238</v>
      </c>
      <c r="D82" s="5" t="n">
        <v>115937</v>
      </c>
      <c r="E82" s="5" t="n">
        <v>159764</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1T21:16:29Z</dcterms:created>
  <dcterms:modified xmlns:dcterms="http://purl.org/dc/terms/" xmlns:xsi="http://www.w3.org/2001/XMLSchema-instance" xsi:type="dcterms:W3CDTF">2024-02-21T21:16:29Z</dcterms:modified>
</cp:coreProperties>
</file>